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 of Operatio" sheetId="4" r:id="rId4"/>
    <s:sheet name="Condensed Statement of Changes " sheetId="5" r:id="rId5"/>
    <s:sheet name="Condensed Statements of Cash Fl" sheetId="6" r:id="rId6"/>
    <s:sheet name="NATURE AND CONTINUANCE OF OPERA" sheetId="7" r:id="rId7"/>
    <s:sheet name="SUMMARY OF SIGNIFICANT ACCOUNTI" sheetId="8" r:id="rId8"/>
    <s:sheet name="CONVERTIBLE NOTE PAYABLE" sheetId="9" r:id="rId9"/>
    <s:sheet name="RELATED PARTY TRANSACTIONS" sheetId="10" r:id="rId10"/>
    <s:sheet name="INCOME TAXES" sheetId="11" r:id="rId11"/>
    <s:sheet name="SUBSEQUENT EVENTS" sheetId="12" r:id="rId12"/>
    <s:sheet name="SUMMARY OF SIGNIFICANT ACCOUN13" sheetId="13" r:id="rId13"/>
    <s:sheet name="NATURE AND CONTINUANCE OF OPE14" sheetId="14" r:id="rId14"/>
    <s:sheet name="CONVERTIBLE NOTE PAYABLE (Detai" sheetId="15" r:id="rId15"/>
    <s:sheet name="RELATED PARTY TRANSACTIONS (Det" sheetId="16" r:id="rId16"/>
    <s:sheet name="INCOME TAXES (Detail Textuals)" sheetId="17" r:id="rId17"/>
  </s:sheets>
  <s:definedNames/>
  <s:calcPr calcId="124519" calcMode="auto" fullCalcOnLoad="1"/>
</s:workbook>
</file>

<file path=xl/sharedStrings.xml><?xml version="1.0" encoding="utf-8"?>
<sst xmlns="http://schemas.openxmlformats.org/spreadsheetml/2006/main" uniqueCount="165">
  <si>
    <t>Document and Entity Information - shares</t>
  </si>
  <si>
    <t>9 Months Ended</t>
  </si>
  <si>
    <t>Sep. 30, 2015</t>
  </si>
  <si>
    <t>Nov. 13, 2015</t>
  </si>
  <si>
    <t>Document And Entity Information [Abstract]</t>
  </si>
  <si>
    <t>Entity Registrant Name</t>
  </si>
  <si>
    <t>RedStone Literary Agents, Inc.</t>
  </si>
  <si>
    <t>Entity Central Index Key</t>
  </si>
  <si>
    <t>Trading Symbol</t>
  </si>
  <si>
    <t>rdla</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Condensed Balance Sheets - USD ($)</t>
  </si>
  <si>
    <t>Dec. 31, 2014</t>
  </si>
  <si>
    <t>Current Assets</t>
  </si>
  <si>
    <t>Cash and cash equivalents</t>
  </si>
  <si>
    <t>Total Current Assets</t>
  </si>
  <si>
    <t>Total Assets</t>
  </si>
  <si>
    <t>Current Liabilities</t>
  </si>
  <si>
    <t>Accounts payable and accrued expenses</t>
  </si>
  <si>
    <t>Loan payable</t>
  </si>
  <si>
    <t xml:space="preserve"> </t>
  </si>
  <si>
    <t>Total Current Liabilities</t>
  </si>
  <si>
    <t>Convertible note payable</t>
  </si>
  <si>
    <t>Total Liabilities</t>
  </si>
  <si>
    <t>Stockholders' Deficit</t>
  </si>
  <si>
    <t>Common stock, $0.001 par value, 75,000,000 shares authorized; 6,000,000 shares issued and outstanding:</t>
  </si>
  <si>
    <t>Additional paid-in-capital</t>
  </si>
  <si>
    <t>Accumulated deficit</t>
  </si>
  <si>
    <t>Total Stockholders' Deficit</t>
  </si>
  <si>
    <t>Total Liabilities and Stockholders' Deficit</t>
  </si>
  <si>
    <t>Condensed Balance Sheets (Parentheticals) - $ / shares</t>
  </si>
  <si>
    <t>Statement of Financial Position [Abstract]</t>
  </si>
  <si>
    <t>Common stock, par value (in dollars per share)</t>
  </si>
  <si>
    <t>Common stock, shares authorized</t>
  </si>
  <si>
    <t>Common stock, shares issued</t>
  </si>
  <si>
    <t>Common stock, shares outstanding</t>
  </si>
  <si>
    <t>Condensed Statement of Operations (Unaudited) - USD ($)</t>
  </si>
  <si>
    <t>3 Months Ended</t>
  </si>
  <si>
    <t>Sep. 30, 2014</t>
  </si>
  <si>
    <t>Income Statement [Abstract]</t>
  </si>
  <si>
    <t>Revenue</t>
  </si>
  <si>
    <t>General and administrative expenses</t>
  </si>
  <si>
    <t>Bank charges and interest</t>
  </si>
  <si>
    <t>Consulting fees</t>
  </si>
  <si>
    <t>Professional fees</t>
  </si>
  <si>
    <t>Filing and transfer fees</t>
  </si>
  <si>
    <t>Total general and administrative expenses</t>
  </si>
  <si>
    <t>Net loss from operations</t>
  </si>
  <si>
    <t>Provision for taxes</t>
  </si>
  <si>
    <t>Net loss</t>
  </si>
  <si>
    <t>Loss per common share - basic and diluted (in dollars per share)</t>
  </si>
  <si>
    <t>[1]</t>
  </si>
  <si>
    <t>Weighted average number of common shares outstanding, basic and diluted (in shares)</t>
  </si>
  <si>
    <t>Denotes a loss of less than $(0.01) per share.</t>
  </si>
  <si>
    <t>Condensed Statement of Changes in Stockholders' Equity/(Deficit) (Unaudited) - USD ($)</t>
  </si>
  <si>
    <t>Common Stock</t>
  </si>
  <si>
    <t>Additional Paid-in Capital</t>
  </si>
  <si>
    <t>Accumulated Deficit</t>
  </si>
  <si>
    <t>Total</t>
  </si>
  <si>
    <t>Balance at Dec. 31, 2013</t>
  </si>
  <si>
    <t>Balance (in shares) at Dec. 31, 2013</t>
  </si>
  <si>
    <t>Increase (Decrease) in Stockholders' Equity [Roll Forward]</t>
  </si>
  <si>
    <t>Debt forgiveness - related party</t>
  </si>
  <si>
    <t>Balance at Dec. 31, 2014</t>
  </si>
  <si>
    <t>Balance (in shares) at Dec. 31, 2014</t>
  </si>
  <si>
    <t>Balance at Sep. 30, 2015</t>
  </si>
  <si>
    <t>Balance (in shares) at Sep. 30, 2015</t>
  </si>
  <si>
    <t>Condensed Statements of Cash Flows (Unaudited) - USD ($)</t>
  </si>
  <si>
    <t>Cash derived from (used for) Operating activities</t>
  </si>
  <si>
    <t>Net loss for the period</t>
  </si>
  <si>
    <t>Changes in operating assets and liabilities</t>
  </si>
  <si>
    <t>Accrued interest</t>
  </si>
  <si>
    <t>Net cash used in operating activities</t>
  </si>
  <si>
    <t>Investing activities</t>
  </si>
  <si>
    <t>Net cash provided by investing activities</t>
  </si>
  <si>
    <t>Financing activities</t>
  </si>
  <si>
    <t>Proceeds from convertible note payable</t>
  </si>
  <si>
    <t>Payments on loan payable</t>
  </si>
  <si>
    <t>Proceeds from loan payable - related party</t>
  </si>
  <si>
    <t>Net cash provided by financing activities</t>
  </si>
  <si>
    <t>Net changes in cash and equivalents</t>
  </si>
  <si>
    <t>Cash and equivalents at beginning of the period</t>
  </si>
  <si>
    <t>Cash and equivalents at end of the period</t>
  </si>
  <si>
    <t>SUPPLEMENTAL CASH FLOW INFORMATION</t>
  </si>
  <si>
    <t>Cash paid in interest</t>
  </si>
  <si>
    <t>Cash paid for income taxes</t>
  </si>
  <si>
    <t>NON-CASH FINANCING TRANSACTIONS</t>
  </si>
  <si>
    <t>NATURE AND CONTINUANCE OF OPERATIONS</t>
  </si>
  <si>
    <t>Organization, Consolidation and Presentation of Financial Statements [Abstract]</t>
  </si>
  <si>
    <t>1. NATURE AND CONTINUANCE OF OPERATIONS Redstone Literary Agents, Inc. (the “ Company Effective August 28, 2014, Mary Wolf, the Company’s sole director and officer, resigned as President, Secretary and Treasurer of the Company, and James P. Geiskopf was appointed as the President, Secretary, Treasurer, and a director of the Company. Also on August 28, 2014, pursuant to a transfer agreement dated for reference August 28, 2014, Ms. Wolf sold to Mr. Geiskopf 3,000,000 shares of the Company’s common stock for total consideration of $20,000. Mr. Geiskopf paid the $20,000 purchase price for these shares using personal funds. Mr. Geiskopf holds 50% of the Company’s issued and outstanding common stock. In November 2014, Ms. Wolf resigned as a director of the Company and the Company ceased pursuing the publishing service business and is now seeking new business opportunities with established business entities to effect a merger or other form of business combination with the Company. There can be no assurance, however, that the Company will be able to identify such a business or acquire the financing necessary to enable it to pursue its plan of operation and enter into such an agreement. Going Concern Thes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19,364 as at September 30, 2015 and further losses are anticipated in the pursuit of a new business opportunity,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the private placement of common stock.</t>
  </si>
  <si>
    <t>SUMMARY OF SIGNIFICANT ACCOUNTING POLICIES</t>
  </si>
  <si>
    <t>Accounting Policies [Abstract]</t>
  </si>
  <si>
    <t>2. SUMMARY OF SIGNIFICANT ACCOUNTING POLICIES Basis of Presentation The financial statements of the Company have been prepared in accordance with generally accepted accounting principles in the United States of America and are presented in US dollars.
Unaudited Interim Financial Information The accompanying unaudited interim financial statements and related notes have been prepared in accordance with accounting principles generally accepted in the United States of America (“ U.S. GAAP SEC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consolidated financial statements should be read in conjunction with the financial statements of the Company for the year ended December 31, 2014 and notes thereto contained in the Company’s annual report on Form 10-K, which was filed with the Securities and Exchange Commission on March 31, 2015.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estimates that may change in the near future include the value of potential beneficial conversion features related to convertible notes. Actual results could differ from those estimates. The carrying value of cash and accounts payable and accrued liabilities and loans payable approximates their fair value because of the short maturity of these instruments. Unless otherwise noted, it is management’s opinion that the Company is not exposed to significant interest, currency or credit risks arising from these financial instruments.
Earnings per Share
The Company computes loss per share in accordance with ASC 105, Earnings per Share The Company has not included potentially dilutive debt or equity instruments issued or outstanding during the three and nine months ended September 30, 2015 or 2014 in the computation of earnings per share, since all common stock equivalents would have an anti-dilutive effect on net loss per share.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CONVERTIBLE NOTE PAYABLE</t>
  </si>
  <si>
    <t>Notes Payable [Abstract]</t>
  </si>
  <si>
    <t>3. CONVERTIBLE NOTE PAYABLE On September 14 2015, the Company entered into a private placement subscription agreement with, and issued an unsecured convertible note (the “ Note Principal Amount Outstanding Debt The Note will mature five years from the date of issuance and will bear interest at the rate of 18% interest per annum, compounded annually, and accrued interest will be payable on the earlier of: (i) the maturity date of the Note, (ii) any conversion date, and (iii) the date that all amounts owing under the Note are prepaid by the Company as provided in the Note. The Company may prepay the loan at any time on ten days’ prior notice to the lender. The Principal Amount, plus any interest accrued thereon, may be converted into shares of common stock of the Company at a conversion price of $0.03 per share. The Company has determined (estimated) that there is no beneficial conversion feature associated with this agreement.</t>
  </si>
  <si>
    <t>RELATED PARTY TRANSACTIONS</t>
  </si>
  <si>
    <t>Related Party Transactions [Abstract]</t>
  </si>
  <si>
    <t>4. RELATED PARTY TRANSACTIONS In support of the Company’s efforts and cash requirements, it may rely on advances from stockholders until such time as the Company can support its operations through revenue generation, or attain adequate financing through sales of its equity or traditional debt financing. There is no formal written commitment for continued support by stockholders. Amounts represent advances or amounts paid in satisfaction of liabilities. As of December 31, 2013, the Company had a loan outstanding with the Company’s then principal stockholder in the amount of $9,527, bearing interest at the rate of 4% per annum. The Company’s former principal stockholder advanced a further $190 to the Company during the year ended December 31, 2014, increasing the balance due and payable to her to $9,717. Effective August 28, 2014, the Company’s former director and principal stockholder forgave the balance of $9,717 due and payable to her by the Company. The gain arising on forgiveness of this liability has been recognized in additional paid in capital. The Company’s office premises are provided to it at no cost by its sole director and officer. The Company’s sole director and officer did not take any fees for serving as director or officer during the three and nine month periods ended September 30, 2015 or the year ended December 31, 2014.</t>
  </si>
  <si>
    <t>INCOME TAXES</t>
  </si>
  <si>
    <t>Income Tax Disclosure [Abstract]</t>
  </si>
  <si>
    <t>5. INCOME TAXES As of September 30, 2015, the Company had net operating loss carry forwards of approximately $119,364 that may be available to reduce future years’ taxable income through 2030.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Following the change in ownership of the Company on August 28, 2014, certain annual limits may apply to the use of these tax losses in future years.</t>
  </si>
  <si>
    <t>SUBSEQUENT EVENTS</t>
  </si>
  <si>
    <t>Subsequent Events [Abstract]</t>
  </si>
  <si>
    <t>6. SUBSEQUENT EVENTS The Company has evaluated subsequent events from September 30, 2015 to the date the financial statements were issued and has determined that it does not have any material subsequent events to disclose in these financial statements.</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t>
  </si>
  <si>
    <t>Unaudited Interim Financial Information</t>
  </si>
  <si>
    <t>Unaudited Interim Financial Information The accompanying unaudited interim financial statements and related notes have been prepared in accordance with accounting principles generally accepted in the United States of America (“ U.S. GAAP SEC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consolidated financial statements should be read in conjunction with the financial statements of the Company for the year ended December 31, 2014 and notes thereto contained in the Company’s annual report on Form 10-K, which was filed with the Securities and Exchange Commission on March 31, 2015.</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Significant estimates that may change in the near future include the value of potential beneficial conversion features related to convertible notes. Actual results could differ from those estimates. The carrying value of cash and accounts payable and accrued liabilities and loans payable approximates their fair value because of the short maturity of these instruments. Unless otherwise noted, it is management’s opinion that the Company is not exposed to significant interest, currency or credit risks arising from these financial instruments.</t>
  </si>
  <si>
    <t>Earnings per Share</t>
  </si>
  <si>
    <t>Earnings per Share
The Company computes loss per share in accordance with ASC 105, Earnings per Share The Company has not included potentially dilutive debt or equity instruments issued or outstanding during the three and nine months ended September 30, 2015 or 2014 in the computation of earnings per share, since all common stock equivalents would have an anti-dilutive effect on net loss per share.</t>
  </si>
  <si>
    <t>Recent Accounting Pronouncements</t>
  </si>
  <si>
    <t>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NATURE AND CONTINUANCE OF OPERATIONS (Detail Textuals) - USD ($)</t>
  </si>
  <si>
    <t>1 Months Ended</t>
  </si>
  <si>
    <t>Aug. 28, 2014</t>
  </si>
  <si>
    <t>Nature And Continuance Of Operations [Line Items]</t>
  </si>
  <si>
    <t>James P. Geiskopf | Common Stock</t>
  </si>
  <si>
    <t>Number of shares issued</t>
  </si>
  <si>
    <t>Total consideration for common stock</t>
  </si>
  <si>
    <t>Percentage of holding issued and outstanding common stock</t>
  </si>
  <si>
    <t>50.00%</t>
  </si>
  <si>
    <t>CONVERTIBLE NOTE PAYABLE (Detail Textuals) - Unsecured convertible note (the "Note")</t>
  </si>
  <si>
    <t>Sep. 14, 2015USD ($)Subscriber$ / shares</t>
  </si>
  <si>
    <t>Debt Instrument [Line Items]</t>
  </si>
  <si>
    <t>Principal amount of note</t>
  </si>
  <si>
    <t>Number of subscribers | Subscriber</t>
  </si>
  <si>
    <t>Outstanding Debt</t>
  </si>
  <si>
    <t>Proceeds from additional loan by subscriber</t>
  </si>
  <si>
    <t>Term of convertible note</t>
  </si>
  <si>
    <t>5 years</t>
  </si>
  <si>
    <t>Rate of interest on convertible note</t>
  </si>
  <si>
    <t>18.00%</t>
  </si>
  <si>
    <t>Convertible note , conversion price per share (in dollars per share) | $ / shares</t>
  </si>
  <si>
    <t>Loan agreement dated August 28, 2014</t>
  </si>
  <si>
    <t>Proceeds from subscriber pursuant to loan agreement</t>
  </si>
  <si>
    <t>Accrued interest on loan</t>
  </si>
  <si>
    <t>Loan agreement dated February 26, 2015</t>
  </si>
  <si>
    <t>RELATED PARTY TRANSACTIONS (Detail Textuals) - USD ($)</t>
  </si>
  <si>
    <t>12 Months Ended</t>
  </si>
  <si>
    <t>Dec. 31, 2013</t>
  </si>
  <si>
    <t>Loans from stockholders</t>
  </si>
  <si>
    <t>Rate of interest on loan per annum</t>
  </si>
  <si>
    <t>4.00%</t>
  </si>
  <si>
    <t>Further advance from former principal stockholder</t>
  </si>
  <si>
    <t>Amount of debt forgiveness</t>
  </si>
  <si>
    <t>INCOME TAXES (Detail Textuals)</t>
  </si>
  <si>
    <t>Sep. 30, 2015USD ($)</t>
  </si>
  <si>
    <t>Net operating loss carry forward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15139</v>
      </c>
    </row>
    <row spans="1:3" r="6">
      <c s="4" t="s" r="A6">
        <v>8</v>
      </c>
      <c s="4" t="s" r="B6">
        <v>9</v>
      </c>
    </row>
    <row spans="1:3" r="7">
      <c s="4" t="s" r="A7">
        <v>10</v>
      </c>
      <c s="4" t="s" r="B7">
        <v>11</v>
      </c>
    </row>
    <row spans="1:3" r="8">
      <c s="4" t="s" r="A8">
        <v>12</v>
      </c>
      <c s="4" t="s" r="B8">
        <v>13</v>
      </c>
    </row>
    <row spans="1:3" r="9">
      <c s="4" t="s" r="A9">
        <v>14</v>
      </c>
      <c s="5" t="n" r="C9">
        <v>6000000</v>
      </c>
    </row>
    <row spans="1:3" r="10">
      <c s="4" t="s" r="A10">
        <v>15</v>
      </c>
      <c s="4" t="s" r="B10">
        <v>16</v>
      </c>
    </row>
    <row spans="1:3" r="11">
      <c s="4" t="s" r="A11">
        <v>17</v>
      </c>
      <c s="4" t="s" r="B11">
        <v>18</v>
      </c>
    </row>
    <row spans="1:3" r="12">
      <c s="4" t="s" r="A12">
        <v>19</v>
      </c>
      <c s="4" t="s" r="B12">
        <v>20</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09</v>
      </c>
      <c s="2" t="s" r="B1">
        <v>1</v>
      </c>
    </row>
    <row spans="1:2" r="2">
      <c s="2" t="s" r="B2">
        <v>2</v>
      </c>
    </row>
    <row spans="1:2" r="3">
      <c s="3" t="s" r="A3">
        <v>110</v>
      </c>
    </row>
    <row spans="1:2" r="4">
      <c s="4" t="s" r="A4">
        <v>109</v>
      </c>
      <c s="4" t="s" r="B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12</v>
      </c>
      <c s="2" t="s" r="B1">
        <v>1</v>
      </c>
    </row>
    <row spans="1:2" r="2">
      <c s="2" t="s" r="B2">
        <v>2</v>
      </c>
    </row>
    <row spans="1:2" r="3">
      <c s="3" t="s" r="A3">
        <v>113</v>
      </c>
    </row>
    <row spans="1:2" r="4">
      <c s="4" t="s" r="A4">
        <v>112</v>
      </c>
      <c s="4" t="s" r="B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15</v>
      </c>
      <c s="2" t="s" r="B1">
        <v>1</v>
      </c>
    </row>
    <row spans="1:2" r="2">
      <c s="2" t="s" r="B2">
        <v>2</v>
      </c>
    </row>
    <row spans="1:2" r="3">
      <c s="3" t="s" r="A3">
        <v>116</v>
      </c>
    </row>
    <row spans="1:2" r="4">
      <c s="4" t="s" r="A4">
        <v>115</v>
      </c>
      <c s="4" t="s" r="B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t="s" r="A1">
        <v>118</v>
      </c>
      <c s="2" t="s" r="B1">
        <v>1</v>
      </c>
    </row>
    <row spans="1:2" r="2">
      <c s="2" t="s" r="B2">
        <v>2</v>
      </c>
    </row>
    <row spans="1:2" r="3">
      <c s="3" t="s" r="A3">
        <v>104</v>
      </c>
    </row>
    <row spans="1:2" r="4">
      <c s="4" t="s" r="A4">
        <v>119</v>
      </c>
      <c s="4" t="s" r="B4">
        <v>120</v>
      </c>
    </row>
    <row spans="1:2" r="5">
      <c s="4" t="s" r="A5">
        <v>121</v>
      </c>
      <c s="4" t="s" r="B5">
        <v>122</v>
      </c>
    </row>
    <row spans="1:2" r="6">
      <c s="4" t="s" r="A6">
        <v>123</v>
      </c>
      <c s="4" t="s" r="B6">
        <v>124</v>
      </c>
    </row>
    <row spans="1:2" r="7">
      <c s="4" t="s" r="A7">
        <v>125</v>
      </c>
      <c s="4" t="s" r="B7">
        <v>126</v>
      </c>
    </row>
    <row spans="1:2" r="8">
      <c s="4" t="s" r="A8">
        <v>127</v>
      </c>
      <c s="4" t="s" r="B8">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s="1" t="s" r="A1">
        <v>129</v>
      </c>
      <c s="2" t="s" r="B1">
        <v>130</v>
      </c>
    </row>
    <row spans="1:4" r="2">
      <c s="2" t="s" r="B2">
        <v>131</v>
      </c>
      <c s="2" t="s" r="C2">
        <v>2</v>
      </c>
      <c s="2" t="s" r="D2">
        <v>25</v>
      </c>
    </row>
    <row spans="1:4" r="3">
      <c s="3" t="s" r="A3">
        <v>132</v>
      </c>
    </row>
    <row spans="1:4" r="4">
      <c s="4" t="s" r="A4">
        <v>46</v>
      </c>
      <c s="5" t="n" r="C4">
        <v>75000000</v>
      </c>
      <c s="5" t="n" r="D4">
        <v>75000000</v>
      </c>
    </row>
    <row spans="1:4" r="5">
      <c s="4" t="s" r="A5">
        <v>45</v>
      </c>
      <c s="8" t="n" r="C5">
        <v>0.001</v>
      </c>
      <c s="8" t="n" r="D5">
        <v>0.001</v>
      </c>
    </row>
    <row spans="1:4" r="6">
      <c s="4" t="s" r="A6">
        <v>40</v>
      </c>
      <c s="7" t="n" r="C6">
        <v>-119364</v>
      </c>
      <c s="7" t="n" r="D6">
        <v>-82266</v>
      </c>
    </row>
    <row spans="1:4" r="7">
      <c s="4" t="s" r="A7">
        <v>133</v>
      </c>
    </row>
    <row spans="1:4" r="8">
      <c s="3" t="s" r="A8">
        <v>132</v>
      </c>
    </row>
    <row spans="1:4" r="9">
      <c s="4" t="s" r="A9">
        <v>134</v>
      </c>
      <c s="5" t="n" r="B9">
        <v>3000000</v>
      </c>
    </row>
    <row spans="1:4" r="10">
      <c s="4" t="s" r="A10">
        <v>135</v>
      </c>
      <c s="7" t="n" r="B10">
        <v>20000</v>
      </c>
    </row>
    <row spans="1:4" r="11">
      <c s="4" t="s" r="A11">
        <v>136</v>
      </c>
      <c s="4" t="s" r="B11">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41"/>
  </cols>
  <sheetData>
    <row spans="1:2" r="1">
      <c s="1" t="s" r="A1">
        <v>138</v>
      </c>
      <c s="2" t="s" r="B1">
        <v>139</v>
      </c>
    </row>
    <row spans="1:2" r="2">
      <c s="3" t="s" r="A2">
        <v>140</v>
      </c>
    </row>
    <row spans="1:2" r="3">
      <c s="4" t="s" r="A3">
        <v>141</v>
      </c>
      <c s="7" t="n" r="B3">
        <v>73825</v>
      </c>
    </row>
    <row spans="1:2" r="4">
      <c s="4" t="s" r="A4">
        <v>142</v>
      </c>
      <c s="5" t="n" r="B4">
        <v>1</v>
      </c>
    </row>
    <row spans="1:2" r="5">
      <c s="4" t="s" r="A5">
        <v>143</v>
      </c>
      <c s="7" t="n" r="B5">
        <v>33825</v>
      </c>
    </row>
    <row spans="1:2" r="6">
      <c s="4" t="s" r="A6">
        <v>144</v>
      </c>
      <c s="7" t="n" r="B6">
        <v>40000</v>
      </c>
    </row>
    <row spans="1:2" r="7">
      <c s="4" t="s" r="A7">
        <v>145</v>
      </c>
      <c s="4" t="s" r="B7">
        <v>146</v>
      </c>
    </row>
    <row spans="1:2" r="8">
      <c s="4" t="s" r="A8">
        <v>147</v>
      </c>
      <c s="4" t="s" r="B8">
        <v>148</v>
      </c>
    </row>
    <row spans="1:2" r="9">
      <c s="4" t="s" r="A9">
        <v>149</v>
      </c>
      <c s="9" t="n" r="B9">
        <v>0.03</v>
      </c>
    </row>
    <row spans="1:2" r="10">
      <c s="4" t="s" r="A10">
        <v>150</v>
      </c>
    </row>
    <row spans="1:2" r="11">
      <c s="3" t="s" r="A11">
        <v>140</v>
      </c>
    </row>
    <row spans="1:2" r="12">
      <c s="4" t="s" r="A12">
        <v>151</v>
      </c>
      <c s="7" t="n" r="B12">
        <v>10000</v>
      </c>
    </row>
    <row spans="1:2" r="13">
      <c s="4" t="s" r="A13">
        <v>152</v>
      </c>
      <c s="5" t="n" r="B13">
        <v>1956</v>
      </c>
    </row>
    <row spans="1:2" r="14">
      <c s="4" t="s" r="A14">
        <v>143</v>
      </c>
      <c s="5" t="n" r="B14">
        <v>11956</v>
      </c>
    </row>
    <row spans="1:2" r="15">
      <c s="4" t="s" r="A15">
        <v>153</v>
      </c>
    </row>
    <row spans="1:2" r="16">
      <c s="3" t="s" r="A16">
        <v>140</v>
      </c>
    </row>
    <row spans="1:2" r="17">
      <c s="4" t="s" r="A17">
        <v>151</v>
      </c>
      <c s="5" t="n" r="B17">
        <v>20000</v>
      </c>
    </row>
    <row spans="1:2" r="18">
      <c s="4" t="s" r="A18">
        <v>152</v>
      </c>
      <c s="5" t="n" r="B18">
        <v>1869</v>
      </c>
    </row>
    <row spans="1:2" r="19">
      <c s="4" t="s" r="A19">
        <v>143</v>
      </c>
      <c s="7" t="n" r="B19">
        <v>21869</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6"/>
    <col customWidth="1" max="5" min="5" width="14"/>
  </cols>
  <sheetData>
    <row spans="1:5" r="1">
      <c s="1" t="s" r="A1">
        <v>154</v>
      </c>
      <c s="2" t="s" r="B1">
        <v>130</v>
      </c>
      <c s="2" t="s" r="C1">
        <v>1</v>
      </c>
      <c s="2" t="s" r="D1">
        <v>155</v>
      </c>
    </row>
    <row spans="1:5" r="2">
      <c s="2" t="s" r="B2">
        <v>131</v>
      </c>
      <c s="2" t="s" r="C2">
        <v>51</v>
      </c>
      <c s="2" t="s" r="D2">
        <v>25</v>
      </c>
      <c s="2" t="s" r="E2">
        <v>156</v>
      </c>
    </row>
    <row spans="1:5" r="3">
      <c s="3" t="s" r="A3">
        <v>110</v>
      </c>
    </row>
    <row spans="1:5" r="4">
      <c s="4" t="s" r="A4">
        <v>157</v>
      </c>
      <c s="7" t="n" r="D4">
        <v>9717</v>
      </c>
      <c s="7" t="n" r="E4">
        <v>9527</v>
      </c>
    </row>
    <row spans="1:5" r="5">
      <c s="4" t="s" r="A5">
        <v>158</v>
      </c>
      <c s="4" t="s" r="E5">
        <v>159</v>
      </c>
    </row>
    <row spans="1:5" r="6">
      <c s="4" t="s" r="A6">
        <v>160</v>
      </c>
      <c s="7" t="n" r="C6">
        <v>10885</v>
      </c>
      <c s="7" t="n" r="D6">
        <v>190</v>
      </c>
    </row>
    <row spans="1:5" r="7">
      <c s="4" t="s" r="A7">
        <v>161</v>
      </c>
      <c s="7" t="n" r="B7">
        <v>9717</v>
      </c>
    </row>
  </sheetData>
  <mergeCells count="2">
    <mergeCell ref="A1:A2"/>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spans="1:2" r="1">
      <c s="1" t="s" r="A1">
        <v>162</v>
      </c>
      <c s="2" t="s" r="B1">
        <v>163</v>
      </c>
    </row>
    <row spans="1:2" r="2">
      <c s="3" t="s" r="A2">
        <v>113</v>
      </c>
    </row>
    <row spans="1:2" r="3">
      <c s="4" t="s" r="A3">
        <v>164</v>
      </c>
      <c s="7" t="n" r="B3">
        <v>11936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33589</v>
      </c>
      <c s="7" t="n" r="C3">
        <v>4663</v>
      </c>
    </row>
    <row spans="1:3" r="4">
      <c s="4" t="s" r="A4">
        <v>28</v>
      </c>
      <c s="5" t="n" r="B4">
        <v>33589</v>
      </c>
      <c s="5" t="n" r="C4">
        <v>4663</v>
      </c>
    </row>
    <row spans="1:3" r="5">
      <c s="4" t="s" r="A5">
        <v>29</v>
      </c>
      <c s="5" t="n" r="B5">
        <v>33589</v>
      </c>
      <c s="5" t="n" r="C5">
        <v>4663</v>
      </c>
    </row>
    <row spans="1:3" r="6">
      <c s="3" t="s" r="A6">
        <v>30</v>
      </c>
    </row>
    <row spans="1:3" r="7">
      <c s="4" t="s" r="A7">
        <v>31</v>
      </c>
      <c s="7" t="n" r="B7">
        <v>8304</v>
      </c>
      <c s="5" t="n" r="C7">
        <v>6598</v>
      </c>
    </row>
    <row spans="1:3" r="8">
      <c s="4" t="s" r="A8">
        <v>32</v>
      </c>
      <c s="4" t="s" r="B8">
        <v>33</v>
      </c>
      <c s="5" t="n" r="C8">
        <v>10614</v>
      </c>
    </row>
    <row spans="1:3" r="9">
      <c s="4" t="s" r="A9">
        <v>34</v>
      </c>
      <c s="7" t="n" r="B9">
        <v>8304</v>
      </c>
      <c s="7" t="n" r="C9">
        <v>17212</v>
      </c>
    </row>
    <row spans="1:3" r="10">
      <c s="4" t="s" r="A10">
        <v>35</v>
      </c>
      <c s="5" t="n" r="B10">
        <v>74932</v>
      </c>
      <c s="4" t="s" r="C10">
        <v>33</v>
      </c>
    </row>
    <row spans="1:3" r="11">
      <c s="4" t="s" r="A11">
        <v>36</v>
      </c>
      <c s="5" t="n" r="B11">
        <v>83236</v>
      </c>
      <c s="7" t="n" r="C11">
        <v>17212</v>
      </c>
    </row>
    <row spans="1:3" r="12">
      <c s="3" t="s" r="A12">
        <v>37</v>
      </c>
    </row>
    <row spans="1:3" r="13">
      <c s="4" t="s" r="A13">
        <v>38</v>
      </c>
      <c s="5" t="n" r="B13">
        <v>6000</v>
      </c>
      <c s="5" t="n" r="C13">
        <v>6000</v>
      </c>
    </row>
    <row spans="1:3" r="14">
      <c s="4" t="s" r="A14">
        <v>39</v>
      </c>
      <c s="5" t="n" r="B14">
        <v>63717</v>
      </c>
      <c s="5" t="n" r="C14">
        <v>63717</v>
      </c>
    </row>
    <row spans="1:3" r="15">
      <c s="4" t="s" r="A15">
        <v>40</v>
      </c>
      <c s="5" t="n" r="B15">
        <v>-119364</v>
      </c>
      <c s="5" t="n" r="C15">
        <v>-82266</v>
      </c>
    </row>
    <row spans="1:3" r="16">
      <c s="4" t="s" r="A16">
        <v>41</v>
      </c>
      <c s="5" t="n" r="B16">
        <v>-49647</v>
      </c>
      <c s="5" t="n" r="C16">
        <v>-12549</v>
      </c>
    </row>
    <row spans="1:3" r="17">
      <c s="4" t="s" r="A17">
        <v>42</v>
      </c>
      <c s="7" t="n" r="B17">
        <v>33589</v>
      </c>
      <c s="7" t="n" r="C17">
        <v>46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43</v>
      </c>
      <c s="2" t="s" r="B1">
        <v>2</v>
      </c>
      <c s="2" t="s" r="C1">
        <v>25</v>
      </c>
    </row>
    <row spans="1:3" r="2">
      <c s="3" t="s" r="A2">
        <v>44</v>
      </c>
    </row>
    <row spans="1:3" r="3">
      <c s="4" t="s" r="A3">
        <v>45</v>
      </c>
      <c s="8" t="n" r="B3">
        <v>0.001</v>
      </c>
      <c s="8" t="n" r="C3">
        <v>0.001</v>
      </c>
    </row>
    <row spans="1:3" r="4">
      <c s="4" t="s" r="A4">
        <v>46</v>
      </c>
      <c s="5" t="n" r="B4">
        <v>75000000</v>
      </c>
      <c s="5" t="n" r="C4">
        <v>75000000</v>
      </c>
    </row>
    <row spans="1:3" r="5">
      <c s="4" t="s" r="A5">
        <v>47</v>
      </c>
      <c s="5" t="n" r="B5">
        <v>6000000</v>
      </c>
      <c s="5" t="n" r="C5">
        <v>6000000</v>
      </c>
    </row>
    <row spans="1:3" r="6">
      <c s="4" t="s" r="A6">
        <v>48</v>
      </c>
      <c s="5" t="n" r="B6">
        <v>6000000</v>
      </c>
      <c s="5" t="n" r="C6">
        <v>6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47"/>
    <col customWidth="1" max="3" min="3" width="15"/>
    <col customWidth="1" max="4" min="4" width="14"/>
    <col customWidth="1" max="5" min="5" width="15"/>
    <col customWidth="1" max="6" min="6" width="14"/>
  </cols>
  <sheetData>
    <row spans="1:6" r="1">
      <c s="1" t="s" r="A1">
        <v>49</v>
      </c>
      <c s="2" t="s" r="C1">
        <v>50</v>
      </c>
      <c s="2" t="s" r="E1">
        <v>1</v>
      </c>
    </row>
    <row spans="1:6" r="2">
      <c s="2" t="s" r="C2">
        <v>2</v>
      </c>
      <c s="2" t="s" r="D2">
        <v>51</v>
      </c>
      <c s="2" t="s" r="E2">
        <v>2</v>
      </c>
      <c s="2" t="s" r="F2">
        <v>51</v>
      </c>
    </row>
    <row spans="1:6" r="3">
      <c s="3" t="s" r="A3">
        <v>52</v>
      </c>
    </row>
    <row spans="1:6" r="4">
      <c s="4" t="s" r="A4">
        <v>53</v>
      </c>
      <c s="4" t="s" r="C4">
        <v>33</v>
      </c>
      <c s="4" t="s" r="D4">
        <v>33</v>
      </c>
      <c s="4" t="s" r="E4">
        <v>33</v>
      </c>
      <c s="4" t="s" r="F4">
        <v>33</v>
      </c>
    </row>
    <row spans="1:6" r="5">
      <c s="3" t="s" r="A5">
        <v>54</v>
      </c>
    </row>
    <row spans="1:6" r="6">
      <c s="4" t="s" r="A6">
        <v>55</v>
      </c>
      <c s="7" t="n" r="C6">
        <v>2077</v>
      </c>
      <c s="7" t="n" r="D6">
        <v>43</v>
      </c>
      <c s="7" t="n" r="E6">
        <v>4318</v>
      </c>
      <c s="7" t="n" r="F6">
        <v>343</v>
      </c>
    </row>
    <row spans="1:6" r="7">
      <c s="4" t="s" r="A7">
        <v>56</v>
      </c>
      <c s="5" t="n" r="C7">
        <v>284</v>
      </c>
      <c s="5" t="n" r="D7">
        <v>236</v>
      </c>
      <c s="5" t="n" r="E7">
        <v>1862</v>
      </c>
      <c s="5" t="n" r="F7">
        <v>3836</v>
      </c>
    </row>
    <row spans="1:6" r="8">
      <c s="4" t="s" r="A8">
        <v>57</v>
      </c>
      <c s="5" t="n" r="C8">
        <v>9404</v>
      </c>
      <c s="5" t="n" r="D8">
        <v>2094</v>
      </c>
      <c s="5" t="n" r="E8">
        <v>23062</v>
      </c>
      <c s="5" t="n" r="F8">
        <v>6844</v>
      </c>
    </row>
    <row spans="1:6" r="9">
      <c s="4" t="s" r="A9">
        <v>58</v>
      </c>
      <c s="5" t="n" r="C9">
        <v>4984</v>
      </c>
      <c s="5" t="n" r="D9">
        <v>1299</v>
      </c>
      <c s="5" t="n" r="E9">
        <v>7856</v>
      </c>
      <c s="5" t="n" r="F9">
        <v>16389</v>
      </c>
    </row>
    <row spans="1:6" r="10">
      <c s="4" t="s" r="A10">
        <v>59</v>
      </c>
      <c s="5" t="n" r="C10">
        <v>16749</v>
      </c>
      <c s="5" t="n" r="D10">
        <v>3672</v>
      </c>
      <c s="5" t="n" r="E10">
        <v>37098</v>
      </c>
      <c s="5" t="n" r="F10">
        <v>27412</v>
      </c>
    </row>
    <row spans="1:6" r="11">
      <c s="4" t="s" r="A11">
        <v>60</v>
      </c>
      <c s="7" t="n" r="C11">
        <v>-16749</v>
      </c>
      <c s="7" t="n" r="D11">
        <v>-3672</v>
      </c>
      <c s="7" t="n" r="E11">
        <v>-37098</v>
      </c>
      <c s="7" t="n" r="F11">
        <v>-27412</v>
      </c>
    </row>
    <row spans="1:6" r="12">
      <c s="4" t="s" r="A12">
        <v>61</v>
      </c>
      <c s="4" t="s" r="C12">
        <v>33</v>
      </c>
      <c s="4" t="s" r="D12">
        <v>33</v>
      </c>
      <c s="4" t="s" r="E12">
        <v>33</v>
      </c>
      <c s="4" t="s" r="F12">
        <v>33</v>
      </c>
    </row>
    <row spans="1:6" r="13">
      <c s="4" t="s" r="A13">
        <v>62</v>
      </c>
      <c s="7" t="n" r="C13">
        <v>-16749</v>
      </c>
      <c s="7" t="n" r="D13">
        <v>-3672</v>
      </c>
      <c s="7" t="n" r="E13">
        <v>-37098</v>
      </c>
      <c s="7" t="n" r="F13">
        <v>-27412</v>
      </c>
    </row>
    <row spans="1:6" r="14">
      <c s="4" t="s" r="A14">
        <v>63</v>
      </c>
      <c s="4" t="s" r="B14">
        <v>64</v>
      </c>
      <c s="7" t="n" r="C14">
        <v>0</v>
      </c>
      <c s="7" t="n" r="D14">
        <v>0</v>
      </c>
      <c s="9" t="n" r="E14">
        <v>-0.01</v>
      </c>
      <c s="7" t="n" r="F14">
        <v>0</v>
      </c>
    </row>
    <row spans="1:6" r="15">
      <c s="4" t="s" r="A15">
        <v>65</v>
      </c>
      <c s="5" t="n" r="C15">
        <v>6000000</v>
      </c>
      <c s="5" t="n" r="D15">
        <v>6000000</v>
      </c>
      <c s="5" t="n" r="E15">
        <v>6000000</v>
      </c>
      <c s="5" t="n" r="F15">
        <v>6000000</v>
      </c>
    </row>
    <row spans="1:6" r="16">
      <c t="n" r="A16"/>
    </row>
    <row spans="1:6" r="17">
      <c s="4" t="s" r="A17">
        <v>64</v>
      </c>
      <c s="4" t="s" r="B17">
        <v>66</v>
      </c>
    </row>
  </sheetData>
  <mergeCells count="5">
    <mergeCell ref="A1:B2"/>
    <mergeCell ref="C1:D1"/>
    <mergeCell ref="E1:F1"/>
    <mergeCell ref="A16:E16"/>
    <mergeCell ref="B17:E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0"/>
  </cols>
  <sheetData>
    <row spans="1:5" r="1">
      <c s="1" t="s" r="A1">
        <v>67</v>
      </c>
      <c s="2" t="s" r="B1">
        <v>68</v>
      </c>
      <c s="2" t="s" r="C1">
        <v>69</v>
      </c>
      <c s="2" t="s" r="D1">
        <v>70</v>
      </c>
      <c s="2" t="s" r="E1">
        <v>71</v>
      </c>
    </row>
    <row spans="1:5" r="2">
      <c s="4" t="s" r="A2">
        <v>72</v>
      </c>
      <c s="7" t="n" r="B2">
        <v>6000</v>
      </c>
      <c s="7" t="n" r="C2">
        <v>54000</v>
      </c>
      <c s="7" t="n" r="D2">
        <v>-45962</v>
      </c>
      <c s="7" t="n" r="E2">
        <v>14038</v>
      </c>
    </row>
    <row spans="1:5" r="3">
      <c s="4" t="s" r="A3">
        <v>73</v>
      </c>
      <c s="5" t="n" r="B3">
        <v>6000000</v>
      </c>
    </row>
    <row spans="1:5" r="4">
      <c s="3" t="s" r="A4">
        <v>74</v>
      </c>
    </row>
    <row spans="1:5" r="5">
      <c s="4" t="s" r="A5">
        <v>75</v>
      </c>
      <c s="4" t="s" r="B5">
        <v>33</v>
      </c>
      <c s="7" t="n" r="C5">
        <v>9717</v>
      </c>
      <c s="4" t="s" r="D5">
        <v>33</v>
      </c>
      <c s="5" t="n" r="E5">
        <v>9717</v>
      </c>
    </row>
    <row spans="1:5" r="6">
      <c s="4" t="s" r="A6">
        <v>62</v>
      </c>
      <c s="4" t="s" r="B6">
        <v>33</v>
      </c>
      <c s="4" t="s" r="C6">
        <v>33</v>
      </c>
      <c s="7" t="n" r="D6">
        <v>-36304</v>
      </c>
      <c s="5" t="n" r="E6">
        <v>-36304</v>
      </c>
    </row>
    <row spans="1:5" r="7">
      <c s="4" t="s" r="A7">
        <v>76</v>
      </c>
      <c s="7" t="n" r="B7">
        <v>6000</v>
      </c>
      <c s="7" t="n" r="C7">
        <v>63717</v>
      </c>
      <c s="5" t="n" r="D7">
        <v>-82266</v>
      </c>
      <c s="7" t="n" r="E7">
        <v>-12549</v>
      </c>
    </row>
    <row spans="1:5" r="8">
      <c s="4" t="s" r="A8">
        <v>77</v>
      </c>
      <c s="5" t="n" r="B8">
        <v>6000000</v>
      </c>
      <c s="5" t="n" r="E8">
        <v>6000000</v>
      </c>
    </row>
    <row spans="1:5" r="9">
      <c s="3" t="s" r="A9">
        <v>74</v>
      </c>
    </row>
    <row spans="1:5" r="10">
      <c s="4" t="s" r="A10">
        <v>62</v>
      </c>
      <c s="5" t="n" r="D10">
        <v>-37098</v>
      </c>
      <c s="7" t="n" r="E10">
        <v>-37098</v>
      </c>
    </row>
    <row spans="1:5" r="11">
      <c s="4" t="s" r="A11">
        <v>78</v>
      </c>
      <c s="7" t="n" r="B11">
        <v>6000</v>
      </c>
      <c s="7" t="n" r="C11">
        <v>63717</v>
      </c>
      <c s="7" t="n" r="D11">
        <v>-119364</v>
      </c>
      <c s="7" t="n" r="E11">
        <v>-49647</v>
      </c>
    </row>
    <row spans="1:5" r="12">
      <c s="4" t="s" r="A12">
        <v>79</v>
      </c>
      <c s="5" t="n" r="B12">
        <v>6000000</v>
      </c>
      <c s="5" t="n" r="E12">
        <v>6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t="s" r="A1">
        <v>80</v>
      </c>
      <c s="2" t="s" r="B1">
        <v>1</v>
      </c>
    </row>
    <row spans="1:3" r="2">
      <c s="2" t="s" r="B2">
        <v>2</v>
      </c>
      <c s="2" t="s" r="C2">
        <v>51</v>
      </c>
    </row>
    <row spans="1:3" r="3">
      <c s="3" t="s" r="A3">
        <v>81</v>
      </c>
    </row>
    <row spans="1:3" r="4">
      <c s="4" t="s" r="A4">
        <v>82</v>
      </c>
      <c s="7" t="n" r="B4">
        <v>-37098</v>
      </c>
      <c s="7" t="n" r="C4">
        <v>-27412</v>
      </c>
    </row>
    <row spans="1:3" r="5">
      <c s="3" t="s" r="A5">
        <v>83</v>
      </c>
    </row>
    <row spans="1:3" r="6">
      <c s="4" t="s" r="A6">
        <v>84</v>
      </c>
      <c s="5" t="n" r="B6">
        <v>1107</v>
      </c>
      <c s="4" t="s" r="C6">
        <v>33</v>
      </c>
    </row>
    <row spans="1:3" r="7">
      <c s="4" t="s" r="A7">
        <v>31</v>
      </c>
      <c s="5" t="n" r="B7">
        <v>1706</v>
      </c>
      <c s="4" t="s" r="C7">
        <v>33</v>
      </c>
    </row>
    <row spans="1:3" r="8">
      <c s="4" t="s" r="A8">
        <v>85</v>
      </c>
      <c s="7" t="n" r="B8">
        <v>-34285</v>
      </c>
      <c s="7" t="n" r="C8">
        <v>-27412</v>
      </c>
    </row>
    <row spans="1:3" r="9">
      <c s="3" t="s" r="A9">
        <v>86</v>
      </c>
    </row>
    <row spans="1:3" r="10">
      <c s="4" t="s" r="A10">
        <v>87</v>
      </c>
      <c s="4" t="s" r="B10">
        <v>33</v>
      </c>
      <c s="4" t="s" r="C10">
        <v>33</v>
      </c>
    </row>
    <row spans="1:3" r="11">
      <c s="3" t="s" r="A11">
        <v>88</v>
      </c>
    </row>
    <row spans="1:3" r="12">
      <c s="4" t="s" r="A12">
        <v>89</v>
      </c>
      <c s="7" t="n" r="B12">
        <v>73825</v>
      </c>
      <c s="4" t="s" r="C12">
        <v>33</v>
      </c>
    </row>
    <row spans="1:3" r="13">
      <c s="4" t="s" r="A13">
        <v>90</v>
      </c>
      <c s="5" t="n" r="B13">
        <v>-10614</v>
      </c>
      <c s="4" t="s" r="C13">
        <v>33</v>
      </c>
    </row>
    <row spans="1:3" r="14">
      <c s="4" t="s" r="A14">
        <v>91</v>
      </c>
      <c s="7" t="n" r="C14">
        <v>10885</v>
      </c>
    </row>
    <row spans="1:3" r="15">
      <c s="4" t="s" r="A15">
        <v>92</v>
      </c>
      <c s="5" t="n" r="B15">
        <v>63211</v>
      </c>
      <c s="5" t="n" r="C15">
        <v>10885</v>
      </c>
    </row>
    <row spans="1:3" r="16">
      <c s="4" t="s" r="A16">
        <v>93</v>
      </c>
      <c s="5" t="n" r="B16">
        <v>28926</v>
      </c>
      <c s="5" t="n" r="C16">
        <v>-16527</v>
      </c>
    </row>
    <row spans="1:3" r="17">
      <c s="4" t="s" r="A17">
        <v>94</v>
      </c>
      <c s="5" t="n" r="B17">
        <v>4663</v>
      </c>
      <c s="5" t="n" r="C17">
        <v>23665</v>
      </c>
    </row>
    <row spans="1:3" r="18">
      <c s="4" t="s" r="A18">
        <v>95</v>
      </c>
      <c s="7" t="n" r="B18">
        <v>33589</v>
      </c>
      <c s="7" t="n" r="C18">
        <v>7138</v>
      </c>
    </row>
    <row spans="1:3" r="19">
      <c s="3" t="s" r="A19">
        <v>96</v>
      </c>
    </row>
    <row spans="1:3" r="20">
      <c s="4" t="s" r="A20">
        <v>97</v>
      </c>
      <c s="4" t="s" r="B20">
        <v>33</v>
      </c>
      <c s="4" t="s" r="C20">
        <v>33</v>
      </c>
    </row>
    <row spans="1:3" r="21">
      <c s="4" t="s" r="A21">
        <v>98</v>
      </c>
      <c s="4" t="s" r="B21">
        <v>33</v>
      </c>
      <c s="4" t="s" r="C21">
        <v>33</v>
      </c>
    </row>
    <row spans="1:3" r="22">
      <c s="4" t="s" r="A22">
        <v>99</v>
      </c>
      <c s="4" t="s" r="B22">
        <v>33</v>
      </c>
      <c s="4" t="s" r="C22">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00</v>
      </c>
      <c s="2" t="s" r="B1">
        <v>1</v>
      </c>
    </row>
    <row spans="1:2" r="2">
      <c s="2" t="s" r="B2">
        <v>2</v>
      </c>
    </row>
    <row spans="1:2" r="3">
      <c s="3" t="s" r="A3">
        <v>101</v>
      </c>
    </row>
    <row spans="1:2" r="4">
      <c s="4" t="s" r="A4">
        <v>100</v>
      </c>
      <c s="4" t="s" r="B4">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03</v>
      </c>
      <c s="2" t="s" r="B1">
        <v>1</v>
      </c>
    </row>
    <row spans="1:2" r="2">
      <c s="2" t="s" r="B2">
        <v>2</v>
      </c>
    </row>
    <row spans="1:2" r="3">
      <c s="3" t="s" r="A3">
        <v>104</v>
      </c>
    </row>
    <row spans="1:2" r="4">
      <c s="4" t="s" r="A4">
        <v>103</v>
      </c>
      <c s="4" t="s" r="B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06</v>
      </c>
      <c s="2" t="s" r="B1">
        <v>1</v>
      </c>
    </row>
    <row spans="1:2" r="2">
      <c s="2" t="s" r="B2">
        <v>2</v>
      </c>
    </row>
    <row spans="1:2" r="3">
      <c s="3" t="s" r="A3">
        <v>107</v>
      </c>
    </row>
    <row spans="1:2" r="4">
      <c s="4" t="s" r="A4">
        <v>106</v>
      </c>
      <c s="4" t="s" r="B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Balance Sheets</vt:lpstr>
      <vt:lpstr>Condensed Balance Sheets (Paren</vt:lpstr>
      <vt:lpstr>Condensed Statement of Operatio</vt:lpstr>
      <vt:lpstr>Condensed Statement of Changes </vt:lpstr>
      <vt:lpstr>Condensed Statements of Cash Fl</vt:lpstr>
      <vt:lpstr>NATURE AND CONTINUANCE OF OPERA</vt:lpstr>
      <vt:lpstr>SUMMARY OF SIGNIFICANT ACCOUNTI</vt:lpstr>
      <vt:lpstr>CONVERTIBLE NOTE PAYABLE</vt:lpstr>
      <vt:lpstr>RELATED PARTY TRANSACTIONS</vt:lpstr>
      <vt:lpstr>INCOME TAXES</vt:lpstr>
      <vt:lpstr>SUBSEQUENT EVENTS</vt:lpstr>
      <vt:lpstr>SUMMARY OF SIGNIFICANT ACCOUN13</vt:lpstr>
      <vt:lpstr>NATURE AND CONTINUANCE OF OPE14</vt:lpstr>
      <vt:lpstr>CONVERTIBLE NOTE PAYABLE (Detai</vt:lpstr>
      <vt:lpstr>RELATED PARTY TRANSACTIONS (Det</vt:lpstr>
      <vt:lpstr>INCOME TAXES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4:16:03Z</dcterms:created>
  <dcterms:modified xmlns:dcterms="http://purl.org/dc/terms/" xmlns:xsi="http://www.w3.org/2001/XMLSchema-instance" xsi:type="dcterms:W3CDTF">2015-11-16T14:16:03Z</dcterms:modified>
  <dc:title xmlns:dc="http://purl.org/dc/elements/1.1/">Untitled</dc:title>
  <dc:description xmlns:dc="http://purl.org/dc/elements/1.1/"/>
  <dc:subject xmlns:dc="http://purl.org/dc/elements/1.1/"/>
  <cp:keywords/>
  <cp:category/>
</cp:coreProperties>
</file>